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DESCRIPTION OF COMPANY (Details" sheetId="12" state="visible" r:id="rId12"/>
    <sheet xmlns:r="http://schemas.openxmlformats.org/officeDocument/2006/relationships" name="DESCRIPTION OF COMPANY (Detai13" sheetId="13" state="visible" r:id="rId13"/>
    <sheet xmlns:r="http://schemas.openxmlformats.org/officeDocument/2006/relationships" name="SUMMARY OF SIGNIFICANT ACCOUN14" sheetId="14" state="visible" r:id="rId14"/>
  </sheets>
  <definedNames/>
  <calcPr calcId="124519" fullCalcOnLoad="1"/>
</workbook>
</file>

<file path=xl/sharedStrings.xml><?xml version="1.0" encoding="utf-8"?>
<sst xmlns="http://schemas.openxmlformats.org/spreadsheetml/2006/main" uniqueCount="161">
  <si>
    <t>Document and Entity Information - shares</t>
  </si>
  <si>
    <t>3 Months Ended</t>
  </si>
  <si>
    <t>Jun. 30, 2018</t>
  </si>
  <si>
    <t>Aug. 14, 2018</t>
  </si>
  <si>
    <t>Document And Entity Information</t>
  </si>
  <si>
    <t>Entity Registrant Name</t>
  </si>
  <si>
    <t>NEWTOWN LANE MARKETING INC</t>
  </si>
  <si>
    <t>Entity Central Index Key</t>
  </si>
  <si>
    <t>Document Type</t>
  </si>
  <si>
    <t>10-Q</t>
  </si>
  <si>
    <t>Trading symbol</t>
  </si>
  <si>
    <t>NTWN</t>
  </si>
  <si>
    <t>Document Period End Date</t>
  </si>
  <si>
    <t>Jun. 30,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Mar. 31, 2018</t>
  </si>
  <si>
    <t>Current Assets</t>
  </si>
  <si>
    <t>Cash and cash equivalents</t>
  </si>
  <si>
    <t>TOTAL CURRENT ASSETS</t>
  </si>
  <si>
    <t>CURRENT LIABILITIES</t>
  </si>
  <si>
    <t>Accounts payable and accrued expenses</t>
  </si>
  <si>
    <t>Convertible notes payable - Related Party</t>
  </si>
  <si>
    <t>TOTAL CURRENT LIABILITIES</t>
  </si>
  <si>
    <t>COMMITMENTS AND CONTINGENCIES</t>
  </si>
  <si>
    <t xml:space="preserve"> </t>
  </si>
  <si>
    <t>STOCKHOLDERS' DEFICIT</t>
  </si>
  <si>
    <t>Preferred stock, $0.001 par value, 1,000,000 shares authorized, none issued and outstanding</t>
  </si>
  <si>
    <t>Common stock, $0.001 par value; 100,000,000 shares authorized, 13,757,550 shares issued and outstanding, respectively</t>
  </si>
  <si>
    <t>Additional paid-in capital</t>
  </si>
  <si>
    <t>Accumulated deficit</t>
  </si>
  <si>
    <t>TOTAL STOCKHOLDERS' DEFICIT</t>
  </si>
  <si>
    <t>TOTAL LIABILITIES AND STOCKHOLDERS'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Jun. 30, 2017</t>
  </si>
  <si>
    <t>Expenses</t>
  </si>
  <si>
    <t>Selling, general and administrative</t>
  </si>
  <si>
    <t>Interest expense, net</t>
  </si>
  <si>
    <t>Total expense</t>
  </si>
  <si>
    <t>Net loss before provision for income taxes</t>
  </si>
  <si>
    <t>Net loss</t>
  </si>
  <si>
    <t>Net loss per share - basic and diluted (in dollars per share)</t>
  </si>
  <si>
    <t>Weighted average shares outstanding - basic and diluted (in shares)</t>
  </si>
  <si>
    <t>CONDENSED STATEMENT OF CHANGES IN STOCKHOLDERS' DEFICIT (Unaudited) - 3 months ended Jun. 30, 2018 - USD ($)</t>
  </si>
  <si>
    <t>Common Stock [Member]</t>
  </si>
  <si>
    <t>Additional Paid-In Capital [Member]</t>
  </si>
  <si>
    <t>Accumulated Deficit ]Member[</t>
  </si>
  <si>
    <t>Total</t>
  </si>
  <si>
    <t>Balances at Mar. 31, 2018</t>
  </si>
  <si>
    <t>Balances (in shares) at Mar. 31, 2018</t>
  </si>
  <si>
    <t>Increase (Decrease) in Stockholders' Equity [Roll Forward]</t>
  </si>
  <si>
    <t>Contributed services</t>
  </si>
  <si>
    <t>Balances at Jun. 30, 2018</t>
  </si>
  <si>
    <t>Balances (in shares) at Jun. 30, 2018</t>
  </si>
  <si>
    <t>CONDENSED STATEMENTS OF CASH FLOWS (Unaudited) - USD ($)</t>
  </si>
  <si>
    <t>CASH FLOWS FROM OPERATING ACTIVITIES</t>
  </si>
  <si>
    <t>Changes in operating assets and liabilities:</t>
  </si>
  <si>
    <t>Increase in accounts payable and accruals</t>
  </si>
  <si>
    <t>NET CASH USED IN OPERATING ACTIVITIES</t>
  </si>
  <si>
    <t>CASH FLOWS FROM FINANCING ACTIVITIES</t>
  </si>
  <si>
    <t>Issuance of notes payable</t>
  </si>
  <si>
    <t>NET CHANGE IN CASH AND CASH EQUIVALENTS</t>
  </si>
  <si>
    <t>CASH AND CASH EQUIVALENTS AT BEGINNING OF PERIOD</t>
  </si>
  <si>
    <t>CASH AND CASH EQUIVALENTS AT END OF PERIOD</t>
  </si>
  <si>
    <t>DESCRIPTION OF COMPANY</t>
  </si>
  <si>
    <t>Organization, Consolidation and Presentation of Financial Statements [Abstract]</t>
  </si>
  <si>
    <t>NOTE
1 - DESCRIPTION OF COMPANY Newtown
Lane Marketing, Incorporated (“we”, “our”, “us” or “Newtown”) was incorporated
in Delaware on September 26, 2005. We previously held the exclusive license to exploit the Dreesen’s Donut Brand in the
United States with the exception of the states of Florida and Pennsylvania, and in Suffolk County, New York, which Dreesen retained
for itself. In August 2007 there was a change in control, as detailed below, and we discontinued our efforts to promote the Dreesen’s
Donut Brand at that time. The license from Dreesen expired on December 31, 2007. The
interim financial information as of June 30, 2018 and for the three month periods ended June 30, 2018 and 2017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fiscal year ended March 31, 2018, previously
filed with the SEC. EQUITY
TRANSACTIONS On
August 8, 2007 (the “Effective Date”), we entered into a Stock Purchase Agreement (the “Purchase Agreement”)
with Moyo Partners, LLC, a New York limited liability company (“Moyo”) and R&amp;R Biotech Partners, LLC, a Delaware
limited liability company (“R&amp;R” collectively with Moyo, the “Purchasers”), pursuant to which we sold
to them, in the aggregate, approximately, four million four hundred seventy nine thousand two hundred fifty (4,479,250) shares
of our common stock, par value $.001 per share (“Common Stock”) and ) On
the Effective Date: (i) the Purchasers acquired control of Newtown, with (a) R&amp;R acquiring nine million five hundred nine
thousand four hundred forty (9,509,440) shares of Common Stock (assuming the conversion by R&amp;R of the four hundred (400) shares
of Series A Preferred Stock it acquired pursuant to the Purchase Agreement into five million nine hundred twenty eight thousand
(5,928,000) shares of Common Stock) constituting 72% of the then issued and outstanding shares of Common Stock, and (b) Moyo acquiring
two million three hundred seventy seven thousand three hundred sixty (2,377,360) shares of Common Stock (assuming the conversion
by Moyo of its one hundred (100) shares of Series A Preferred Stock it acquired pursuant to the Purchase Agreement into one million
four hundred eighty one thousand five hundred ten (1,481,510) shares of Common Stock) constituting 18% of the then issued and
outstanding shares of Common Stock; and (ii) in full satisfaction of our obligations under outstanding convertible promissory
notes in the principal amount of $960,000 (the “December Notes”), the Note holders of the December Notes converted
an aggregate of $479,811 of principal and accrued interest into 274,200 shares of Common Stock and accepted a cash payment from
us in the aggregate amount of $625,030 for the remaining principal balance. On
the Effective Date: (i) Arnold P. Kling was appointed to our Board of Directors (“Board”) and served together with
Vincent J. McGill, a then current director who continued to serve until August 20, 2007, the effective date of his resignation
from our Board; (ii) all of our then officers and directors, with the exception of Mr. McGill, resigned from their respective
positions with us; (iii) our Board appointed Mr. Kling as president and Kirk M. Warshaw as chief financial officer and secretary;
and (iv) we relocated our headquarters to Chatham, New Jersey. Following
Mr. McGill’s resignation from our Board on August 20, 2007, Mr. Kling became our sole director and president. On
October 19, 2007, we effected an amendment to our Certificate of Incorporation to increase to 100,000,000 the number of authorized
shares of Common Stock available for issuance (the “Charter Amendment”). As a result of the Charter Amendment, as
of October 19, 2007, we had adequate shares of Common Stock available for issuance upon the conversion of all the issued and outstanding
shares of Series A Preferred Stock. On
December 19, 2007, the holders of all the issued and outstanding shares of Series A Preferred Stock elected to convert all of
their shares into shares of Common Stock. As a result, the 500 shares of Series A Preferred Stock outstanding were exchanged for
7,407,540 shares of Common Stock, and all 500 shares of the Series A Preferred Stock were returned to the status of authorized
and unissued shares of undesignated preferred stock, par value $.001 per shares. None of the Series A Preferred Stock were outstanding
as of the Series A Preferred Elimination Date. In
December 2008, we sold 550,000 shares of restricted Common Stock to our Chief Financial Officer, for $2,000. The issuance of these
shares was exempt from registration pursuant to Sections 4(2) and 4(6) or the Securities Act of 1933, as amended (the “Act”).
The stock certificate representing these shares was imprinted with a legend restricting transfer unless pursuant to an effective
registration statement or an exemption from registration under the Act. On
May 6, 2013, Ironbound Partners Fund, LLC (“Ironbound”) acquired 9,509,440 shares of our outstanding Common Stock
(the “Acquired Shares”) for an aggregate purchase price of $15,000, or $0.00157737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 Acquired Shares constituted all the shares of Common Stock previously owned by R&amp;R,
an affiliate of Rodman, and represented 69.1% of our total issued and outstanding shares of Common Stock as of May 6, 2013. On
May 14, 2013, Ironbound loaned $100,000 to us and we issued a convertible promissory note in the principal amount of $100,000
to Ironbound (the “May 2013 Note”). The May 2013 Note was initially issued with a two-year term and bore interest
at the rate of 5.0% per annum, payable at maturity. The principal and accrued interest on the May 2013 Note was convertible into
shares of Common Stock upon the consummation of a “Fundamental Transaction” (as defined in the May 2013 Note) at the
“Conversion Price” (as defined in the May 2013 Note). The May 2013 Note was amended in July 2014 in accordance with
the Amended and Restated Note, as described below. On
July 25, 2014, we raised gross proceeds of $72,000 in a debt financing transaction with Ironbound and, in connection therewith,
issued to Ironbound a convertible promissory note (the “2014 Note”) in the principal amount of $72,000. The 2014 Note
has a maturity date of August 31, 2015 and bears interest at the rate of 5.0% per annum, payable at maturity. The principal and
accrued interest on the 2014 Note is convertible, at the election of Ironbound, into shares of our Common Stock following the
consummation of a “Qualified Financing” (as defined in the 2014 Note), or upon the consummation of a “Fundamental
Transaction” (as defined in the 2014 Note) at the “Conversion Price” (as defined in the 2014 Note). Further,
on July 25, 2014, we issued an amended and restated convertible promissory note (the “Amended and Restated Note” and
together with the 2014 Note, the “Prior Notes”) to Ironbound in the principal amount of $100,000, in substitution
for the May 2013 Note. The Amended and Restated Note extended the maturity of the May 2013 Note to August 31, 2015 and provided
for the principal and accrued interest on the May 2013 Note to be convertible, at the election of Ironbound, into shares of our
Common Stock following the consummation of a “Qualified Financing” (as defined in the May 2013 Note), or upon the
consummation of a “Fundamental Transaction” (as defined in the May 2013 Note) at the “Conversion Price”
(as defined in the May 2013 Note). The May 2013 Note otherwise remained unchanged. Effective
September 1, 2015, the maturity dates of the Prior Notes was extended from August 31, 2015 to August 31, 2016. On
October 30, 2015, Mr. Kling resigned from his position as our sole director and from his position as our President. Also on October
30, 2015, Mr. Warshaw resigned from his positions as our Chief Financial Officer and Secretary. Messrs. Kling’s and Warshaw’s
resignation were not due to any disagreement with the Company or its management on any matter relating to the Company’s
operations, policies or practices. Prior to Mr. Kling’s resignation, our Board of Directors appointed Jonathan J. Ledecky,
the managing member of Ironbound, our largest stockholder, to fill the vacancy created by Mr. Kling’s resignation and will
assume the role of President of the Company. On
December 31, 2015, Ironbound advanced to us an additional $10,000. This amount was subsequently evidenced by a promissory note
(the “December 2015 Note”) with the same terms as the Prior Notes. The proceeds of the December 2015 Note was utilized
by the Company to fund working capital needs. On
April 1, 2016, we issued a convertible promissory note (the “2016 Note” and together with the Prior Notes, the “Outstanding
Notes”) in the principal amount of $10,000 to Ironbound. The 2016 Note has the same terms as the Prior Notes. The proceeds
of the 2016 Note was and will be utilized by the Company to fund working capital needs. On
July 15, 2016, we issued a convertible promissory note (the “July 2016 Note”) in the principal amount of $25,000 to
Ironbound Partners Fund, LLC. The July 2016 Note has a maturity date of August 31, 2017 and bears interest at the rate of 5.0%
per annum, payable at maturity. The principal and accrued interest on the July 2016 Note is convertible, at the election of Ironbound,
into shares of the Company’s common stock following the consummation of a “Qualified Financing” (as defined
in the July 2016 Note), or upon the consummation of a “Fundamental Transaction” (as defined in the July 2016 Note)
at the “Conversion Price” (as defined in the July 2016 Note). The proceeds of the July 2016 Note will be utilized
by the Company to fund working capital needs. Effective
September 1, 2016, the maturity dates of the Outstanding Notes was extended from August 31, 2016 to August 31, 2017. On
February 14, 2017, we issued a convertible promissory note (the “February 2017 Note”) in the principal amount of $50,000
to Ironbound. The February 2017 Note has a maturity date of August 31, 2017 and bears interest at the rate of 5.0% per annum,
payable at maturity. The principal and accrued interest on the February 2017 Note is convertible, at the election of Ironbound,
into shares of our common stock following the consummation of a “Qualified Financing” (as defined in the February
2017 Note), or upon the consummation of a “Fundamental Transaction” (as defined in the February 2017 Note) at the
“Conversion Price” (as defined in the February 2017 Note). The proceeds of the February 2017 Note will be utilized
by the Company to fund working capital needs. Effective
September 1, 2017, the maturity dates of the Outstanding Notes was extended from August 1, 2017 to August 31, 2018. As
of June 30, 2018, our authorized capital stock consisted of 100,000,000 shares of Common Stock and 1,000,000 shares of Preferred
Stock of which 13,757,550 shares of Common Stock, and no shares of Preferred Stock, were issued and outstanding. All shares of
Common Stock currently outstanding are validly issued, fully paid and non-assessable. During
the three months ended June 30, 2018, we recorded a $1,250 contribution to capital for the fair value relating to the use, occupancy
and administrative services rendered by the officers. THE
COMPANY TODAY Since
the Effective Date, our main purpose has been to serve as a vehicle to acquire an operating business and we are currently considered
a “shell” company in as much as we are not generating revenues, do not own an operating business, and have no specific
plan other than to engage in a merger or acquisition transaction with a yet-to-be identified operating company or business. Our
principal business objective for the next 12 months and beyond such time will be to achieve long-term growth potential through
a combination with an operating business rather than immediate, short-term earnings. We will not restrict our potential candidate
target companies to any specific business, industry or geographical location and, thus, may acquire any type of business. The
analysis of new business opportunities will be undertaken by or under the supervision of our officers and directors. We have no
employees and no material assets.</t>
  </si>
  <si>
    <t>SUMMARY OF SIGNIFICANT ACCOUNTING POLICIES</t>
  </si>
  <si>
    <t>Accounting Policies [Abstract]</t>
  </si>
  <si>
    <t>NOTE
2 – SUMMARY OF SIGNIFICANT ACCOUNTING POLICIES 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391,509 through June 30, 2018. For the three months ended June 30,
2018 and 2017, Newtown had net losses of $ 8,073 and $ 18,015,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Fair
Value of Financial Instruments - Pursuant to the FASB guidance, “Disclosures About Fair Value of Financial Instruments,”
we are required to estimate the fair value of all financial instruments included on our balance sheet. We consider the carrying
value of accrued expenses in the financial statements to approximate their face value. Statements
of Cash Flows - For purposes of the statements of cash flows we consider all highly liquid investments purchased with a remaining
maturity of three months or less to be cash equivalents.</t>
  </si>
  <si>
    <t>NEW ACCOUNTING PRONOUNCEMENTS</t>
  </si>
  <si>
    <t>New Accounting Pronouncements</t>
  </si>
  <si>
    <t>NOTE
3 – NEW ACCOUNTING PRONOUNCEMENTS All
new accounting pronouncements issued but not yet effective have been reviewed and determined to be not applicable. As a result,
the adoption of such new accounting pronouncements, when effective, is not expected to have a material impact on our financial
position.</t>
  </si>
  <si>
    <t>SUBSEQUENT EVENTS</t>
  </si>
  <si>
    <t>Subsequent Events [Abstract]</t>
  </si>
  <si>
    <t>NOTE
4 – SUBSEQUENT EVENTS The
Company has evaluated all subsequent events and has determined that there were no subsequent events to recognize or disclose in
these financial statements except as follows: In
August 2018, the maturity dates of the Outstanding Notes was extended from August 1, 2018 to August 31, 2019.</t>
  </si>
  <si>
    <t>SUMMARY OF SIGNIFICANT ACCOUNTING POLICIES (Policies)</t>
  </si>
  <si>
    <t>Going Concern</t>
  </si>
  <si>
    <t>Going
Concern - The accompanying financial statements have been prepared in conformity with accounting principles generally accepted
in the United States of America, which contemplates Newtown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of these uncertainties. Since
inception, Newtown has incurred an accumulated deficit of $2,391,509 through June 30, 2018. For the three months ended June 30,
2018 and 2017, Newtown had net losses of $ 8,073 and $ 18,015, respectively. Newtown has incurred negative cash flow from operating
activities since its inception. Newtown has spent, and subject to obtaining additional financing, expects to continue to spend,
substantial amounts in connection with executing its business strategy. These conditions raise substantial doubt about Newtown’s
ability to continue as a going concern.</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inancial instruments</t>
  </si>
  <si>
    <t>Fair
Value of Financial Instruments - Pursuant to the FASB guidance, “Disclosures About Fair Value of Financial Instruments,”
we are required to estimate the fair value of all financial instruments included on our balance sheet. We consider the carrying
value of accrued expenses in the financial statements to approximate their face value.</t>
  </si>
  <si>
    <t>Statement of Cash Flows</t>
  </si>
  <si>
    <t>Statements
of Cash Flows - For purposes of the statements of cash flows we consider all highly liquid investments purchased with a remaining
maturity of three months or less to be cash equivalents.</t>
  </si>
  <si>
    <t>DESCRIPTION OF COMPANY (Details Narrative) - USD ($)</t>
  </si>
  <si>
    <t>May 06, 2013</t>
  </si>
  <si>
    <t>Dec. 19, 2007</t>
  </si>
  <si>
    <t>Aug. 08, 2007</t>
  </si>
  <si>
    <t>Dec. 31, 2008</t>
  </si>
  <si>
    <t>Oct. 19, 2007</t>
  </si>
  <si>
    <t>Kirk M Warshaw Llc [Member] | Restricted Stock [Member]</t>
  </si>
  <si>
    <t>Stock issued during period restricted stock</t>
  </si>
  <si>
    <t>Value of stock issued during period restricted stock</t>
  </si>
  <si>
    <t>Series A Preferred Stock [Member]</t>
  </si>
  <si>
    <t>Preferred stock, shares subscribed but unissued</t>
  </si>
  <si>
    <t>Stock conversion of convertible securities</t>
  </si>
  <si>
    <t>Number of authorised shares increased</t>
  </si>
  <si>
    <t>Common Stock [Member] | Ironbound Partners Fund LLC [Member]</t>
  </si>
  <si>
    <t>Share price (in dollars per share)</t>
  </si>
  <si>
    <t>Value of number of shares acquired</t>
  </si>
  <si>
    <t>Number of shares acquired</t>
  </si>
  <si>
    <t>Stock Purchase Agreement [Member] | Moyo Partners, LLC [Member] | December Notes [Member]</t>
  </si>
  <si>
    <t>Number of shares converted</t>
  </si>
  <si>
    <t>Principal amount</t>
  </si>
  <si>
    <t>Principal and accrued interest</t>
  </si>
  <si>
    <t>Principal payments made on notes payable</t>
  </si>
  <si>
    <t>Stock Purchase Agreement [Member] | Series A Preferred Stock [Member]</t>
  </si>
  <si>
    <t>Number of shares issued</t>
  </si>
  <si>
    <t>Stock Purchase Agreement [Member] | Series A Preferred Stock [Member] | R and R Biotech Partners, LLC [Member]</t>
  </si>
  <si>
    <t>Stock Purchase Agreement [Member] | Series A Preferred Stock [Member] | Moyo Partners, LLC [Member]</t>
  </si>
  <si>
    <t>Stock Purchase Agreement [Member] | Common Stock [Member]</t>
  </si>
  <si>
    <t>Aggregate gross proceeds</t>
  </si>
  <si>
    <t>Stock Purchase Agreement [Member] | Common Stock [Member] | R and R Biotech Partners, LLC [Member]</t>
  </si>
  <si>
    <t>Percentage of common stock issued and outstanding</t>
  </si>
  <si>
    <t>72.00%</t>
  </si>
  <si>
    <t>Stock Purchase Agreement [Member] | Common Stock [Member] | Moyo Partners, LLC [Member]</t>
  </si>
  <si>
    <t>18.00%</t>
  </si>
  <si>
    <t>DESCRIPTION OF COMPANY (Details Narrative 1) - USD ($)</t>
  </si>
  <si>
    <t>Jul. 25, 2014</t>
  </si>
  <si>
    <t>May 14, 2013</t>
  </si>
  <si>
    <t>Feb. 14, 2017</t>
  </si>
  <si>
    <t>Jul. 15, 2016</t>
  </si>
  <si>
    <t>Apr. 02, 2016</t>
  </si>
  <si>
    <t>Contribution to capital for the fair value</t>
  </si>
  <si>
    <t>May 2013 Note Due on August 31, 2015 [Member] | Ironbound Partners Fund LLC [Member]</t>
  </si>
  <si>
    <t>Term of debt instrument</t>
  </si>
  <si>
    <t>2 years</t>
  </si>
  <si>
    <t>Interest rate</t>
  </si>
  <si>
    <t>5.00%</t>
  </si>
  <si>
    <t>Principal amount of convertible promissory note</t>
  </si>
  <si>
    <t>Note 2014 Due on August 31, 2015 [Member] | Ironbound Partners Fund LLC [Member]</t>
  </si>
  <si>
    <t>May 2013 Note Due on August 31, 2016 [Member] | Ironbound Partners Fund LLC [Member] | Amended and Restated [Member]</t>
  </si>
  <si>
    <t>Note 2016 Due on August 31, 2015 [Member] | Ironbound Partners Fund LLC [Member]</t>
  </si>
  <si>
    <t>February 2017 Note Due on August 31, 2017 [Member] | Ironbound Partners Fund LLC [Member]</t>
  </si>
  <si>
    <t>July 2016 Note Due on August 31, 2017 [Member] | Ironbound Partners Fund LLC [Member]</t>
  </si>
  <si>
    <t>SUMMARY OF SIGNIFICANT ACCOUNTING POLICIE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00_);_(&quot;$ &quot;(#,##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75755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92</v>
      </c>
    </row>
    <row r="4" spans="1:2">
      <c r="A4" s="4" t="s">
        <v>101</v>
      </c>
      <c r="B4" s="4" t="s">
        <v>102</v>
      </c>
    </row>
    <row r="5" spans="1:2">
      <c r="A5" s="4" t="s">
        <v>103</v>
      </c>
      <c r="B5" s="4" t="s">
        <v>104</v>
      </c>
    </row>
    <row r="6" spans="1:2">
      <c r="A6" s="4" t="s">
        <v>105</v>
      </c>
      <c r="B6" s="4" t="s">
        <v>106</v>
      </c>
    </row>
    <row r="7" spans="1:2">
      <c r="A7" s="4" t="s">
        <v>107</v>
      </c>
      <c r="B7"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9</v>
      </c>
      <c r="B1" s="2" t="s">
        <v>110</v>
      </c>
      <c r="C1" s="2" t="s">
        <v>111</v>
      </c>
      <c r="D1" s="2" t="s">
        <v>112</v>
      </c>
      <c r="E1" s="2" t="s">
        <v>113</v>
      </c>
      <c r="F1" s="2" t="s">
        <v>2</v>
      </c>
      <c r="G1" s="2" t="s">
        <v>30</v>
      </c>
      <c r="H1" s="2" t="s">
        <v>114</v>
      </c>
    </row>
    <row r="2" spans="1:8">
      <c r="A2" s="4" t="s">
        <v>52</v>
      </c>
      <c r="F2" s="4" t="s">
        <v>39</v>
      </c>
      <c r="G2" s="4" t="s">
        <v>39</v>
      </c>
    </row>
    <row r="3" spans="1:8">
      <c r="A3" s="4" t="s">
        <v>49</v>
      </c>
      <c r="F3" s="8" t="n">
        <v>0.001</v>
      </c>
      <c r="G3" s="8" t="n">
        <v>0.001</v>
      </c>
    </row>
    <row r="4" spans="1:8">
      <c r="A4" s="4" t="s">
        <v>115</v>
      </c>
    </row>
    <row r="5" spans="1:8">
      <c r="A5" s="4" t="s">
        <v>116</v>
      </c>
      <c r="E5" s="5" t="n">
        <v>550000</v>
      </c>
    </row>
    <row r="6" spans="1:8">
      <c r="A6" s="4" t="s">
        <v>117</v>
      </c>
      <c r="E6" s="7" t="n">
        <v>2000</v>
      </c>
    </row>
    <row r="7" spans="1:8">
      <c r="A7" s="4" t="s">
        <v>118</v>
      </c>
    </row>
    <row r="8" spans="1:8">
      <c r="A8" s="4" t="s">
        <v>52</v>
      </c>
      <c r="C8" s="5" t="n">
        <v>500</v>
      </c>
    </row>
    <row r="9" spans="1:8">
      <c r="A9" s="4" t="s">
        <v>119</v>
      </c>
      <c r="C9" s="5" t="n">
        <v>500</v>
      </c>
    </row>
    <row r="10" spans="1:8">
      <c r="A10" s="4" t="s">
        <v>49</v>
      </c>
      <c r="C10" s="8" t="n">
        <v>0.001</v>
      </c>
    </row>
    <row r="11" spans="1:8">
      <c r="A11" s="4" t="s">
        <v>120</v>
      </c>
      <c r="C11" s="5" t="n">
        <v>7407540</v>
      </c>
    </row>
    <row r="12" spans="1:8">
      <c r="A12" s="4" t="s">
        <v>68</v>
      </c>
    </row>
    <row r="13" spans="1:8">
      <c r="A13" s="4" t="s">
        <v>121</v>
      </c>
      <c r="H13" s="5" t="n">
        <v>100000000</v>
      </c>
    </row>
    <row r="14" spans="1:8">
      <c r="A14" s="4" t="s">
        <v>122</v>
      </c>
    </row>
    <row r="15" spans="1:8">
      <c r="A15" s="4" t="s">
        <v>123</v>
      </c>
      <c r="B15" s="9" t="n">
        <v>0.00157737</v>
      </c>
    </row>
    <row r="16" spans="1:8">
      <c r="A16" s="4" t="s">
        <v>124</v>
      </c>
      <c r="B16" s="7" t="n">
        <v>15000</v>
      </c>
    </row>
    <row r="17" spans="1:8">
      <c r="A17" s="4" t="s">
        <v>125</v>
      </c>
      <c r="B17" s="5" t="n">
        <v>9509440</v>
      </c>
    </row>
    <row r="18" spans="1:8">
      <c r="A18" s="4" t="s">
        <v>126</v>
      </c>
    </row>
    <row r="19" spans="1:8">
      <c r="A19" s="4" t="s">
        <v>127</v>
      </c>
      <c r="D19" s="5" t="n">
        <v>274200</v>
      </c>
    </row>
    <row r="20" spans="1:8">
      <c r="A20" s="4" t="s">
        <v>128</v>
      </c>
      <c r="D20" s="7" t="n">
        <v>960000</v>
      </c>
    </row>
    <row r="21" spans="1:8">
      <c r="A21" s="4" t="s">
        <v>129</v>
      </c>
      <c r="D21" s="5" t="n">
        <v>479811</v>
      </c>
    </row>
    <row r="22" spans="1:8">
      <c r="A22" s="4" t="s">
        <v>130</v>
      </c>
      <c r="D22" s="7" t="n">
        <v>625030</v>
      </c>
    </row>
    <row r="23" spans="1:8">
      <c r="A23" s="4" t="s">
        <v>131</v>
      </c>
    </row>
    <row r="24" spans="1:8">
      <c r="A24" s="4" t="s">
        <v>132</v>
      </c>
      <c r="D24" s="5" t="n">
        <v>500</v>
      </c>
    </row>
    <row r="25" spans="1:8">
      <c r="A25" s="4" t="s">
        <v>123</v>
      </c>
      <c r="D25" s="8" t="n">
        <v>0.001</v>
      </c>
    </row>
    <row r="26" spans="1:8">
      <c r="A26" s="4" t="s">
        <v>133</v>
      </c>
    </row>
    <row r="27" spans="1:8">
      <c r="A27" s="4" t="s">
        <v>132</v>
      </c>
      <c r="D27" s="5" t="n">
        <v>400</v>
      </c>
    </row>
    <row r="28" spans="1:8">
      <c r="A28" s="4" t="s">
        <v>134</v>
      </c>
    </row>
    <row r="29" spans="1:8">
      <c r="A29" s="4" t="s">
        <v>132</v>
      </c>
      <c r="D29" s="5" t="n">
        <v>100</v>
      </c>
    </row>
    <row r="30" spans="1:8">
      <c r="A30" s="4" t="s">
        <v>135</v>
      </c>
    </row>
    <row r="31" spans="1:8">
      <c r="A31" s="4" t="s">
        <v>132</v>
      </c>
      <c r="D31" s="5" t="n">
        <v>4479250</v>
      </c>
    </row>
    <row r="32" spans="1:8">
      <c r="A32" s="4" t="s">
        <v>123</v>
      </c>
      <c r="D32" s="8" t="n">
        <v>0.001</v>
      </c>
    </row>
    <row r="33" spans="1:8">
      <c r="A33" s="4" t="s">
        <v>127</v>
      </c>
      <c r="D33" s="5" t="n">
        <v>14820</v>
      </c>
    </row>
    <row r="34" spans="1:8">
      <c r="A34" s="4" t="s">
        <v>136</v>
      </c>
      <c r="D34" s="7" t="n">
        <v>600000</v>
      </c>
    </row>
    <row r="35" spans="1:8">
      <c r="A35" s="4" t="s">
        <v>137</v>
      </c>
    </row>
    <row r="36" spans="1:8">
      <c r="A36" s="4" t="s">
        <v>132</v>
      </c>
      <c r="D36" s="5" t="n">
        <v>9509440</v>
      </c>
    </row>
    <row r="37" spans="1:8">
      <c r="A37" s="4" t="s">
        <v>127</v>
      </c>
      <c r="D37" s="5" t="n">
        <v>5928000</v>
      </c>
    </row>
    <row r="38" spans="1:8">
      <c r="A38" s="4" t="s">
        <v>138</v>
      </c>
      <c r="D38" s="4" t="s">
        <v>139</v>
      </c>
    </row>
    <row r="39" spans="1:8">
      <c r="A39" s="4" t="s">
        <v>140</v>
      </c>
    </row>
    <row r="40" spans="1:8">
      <c r="A40" s="4" t="s">
        <v>132</v>
      </c>
      <c r="D40" s="5" t="n">
        <v>2377360</v>
      </c>
    </row>
    <row r="41" spans="1:8">
      <c r="A41" s="4" t="s">
        <v>127</v>
      </c>
      <c r="D41" s="5" t="n">
        <v>1481510</v>
      </c>
    </row>
    <row r="42" spans="1:8">
      <c r="A42" s="4" t="s">
        <v>138</v>
      </c>
      <c r="D42" s="4" t="s">
        <v>14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42</v>
      </c>
      <c r="B1" s="2" t="s">
        <v>143</v>
      </c>
      <c r="C1" s="2" t="s">
        <v>144</v>
      </c>
      <c r="D1" s="2" t="s">
        <v>2</v>
      </c>
      <c r="E1" s="2" t="s">
        <v>145</v>
      </c>
      <c r="F1" s="2" t="s">
        <v>146</v>
      </c>
      <c r="G1" s="2" t="s">
        <v>147</v>
      </c>
    </row>
    <row r="2" spans="1:7">
      <c r="A2" s="4" t="s">
        <v>148</v>
      </c>
      <c r="D2" s="7" t="n">
        <v>1250</v>
      </c>
    </row>
    <row r="3" spans="1:7">
      <c r="A3" s="4" t="s">
        <v>149</v>
      </c>
    </row>
    <row r="4" spans="1:7">
      <c r="A4" s="4" t="s">
        <v>136</v>
      </c>
      <c r="C4" s="7" t="n">
        <v>100000</v>
      </c>
    </row>
    <row r="5" spans="1:7">
      <c r="A5" s="4" t="s">
        <v>150</v>
      </c>
      <c r="C5" s="4" t="s">
        <v>151</v>
      </c>
    </row>
    <row r="6" spans="1:7">
      <c r="A6" s="4" t="s">
        <v>152</v>
      </c>
      <c r="C6" s="4" t="s">
        <v>153</v>
      </c>
    </row>
    <row r="7" spans="1:7">
      <c r="A7" s="4" t="s">
        <v>154</v>
      </c>
      <c r="C7" s="7" t="n">
        <v>100000</v>
      </c>
    </row>
    <row r="8" spans="1:7">
      <c r="A8" s="4" t="s">
        <v>155</v>
      </c>
    </row>
    <row r="9" spans="1:7">
      <c r="A9" s="4" t="s">
        <v>136</v>
      </c>
      <c r="B9" s="7" t="n">
        <v>72000</v>
      </c>
    </row>
    <row r="10" spans="1:7">
      <c r="A10" s="4" t="s">
        <v>152</v>
      </c>
      <c r="B10" s="4" t="s">
        <v>153</v>
      </c>
    </row>
    <row r="11" spans="1:7">
      <c r="A11" s="4" t="s">
        <v>154</v>
      </c>
      <c r="B11" s="7" t="n">
        <v>72000</v>
      </c>
    </row>
    <row r="12" spans="1:7">
      <c r="A12" s="4" t="s">
        <v>156</v>
      </c>
    </row>
    <row r="13" spans="1:7">
      <c r="A13" s="4" t="s">
        <v>154</v>
      </c>
      <c r="B13" s="7" t="n">
        <v>100000</v>
      </c>
    </row>
    <row r="14" spans="1:7">
      <c r="A14" s="4" t="s">
        <v>157</v>
      </c>
    </row>
    <row r="15" spans="1:7">
      <c r="A15" s="4" t="s">
        <v>154</v>
      </c>
      <c r="G15" s="7" t="n">
        <v>10000</v>
      </c>
    </row>
    <row r="16" spans="1:7">
      <c r="A16" s="4" t="s">
        <v>158</v>
      </c>
    </row>
    <row r="17" spans="1:7">
      <c r="A17" s="4" t="s">
        <v>152</v>
      </c>
      <c r="E17" s="4" t="s">
        <v>153</v>
      </c>
    </row>
    <row r="18" spans="1:7">
      <c r="A18" s="4" t="s">
        <v>154</v>
      </c>
      <c r="E18" s="7" t="n">
        <v>50000</v>
      </c>
    </row>
    <row r="19" spans="1:7">
      <c r="A19" s="4" t="s">
        <v>159</v>
      </c>
    </row>
    <row r="20" spans="1:7">
      <c r="A20" s="4" t="s">
        <v>152</v>
      </c>
      <c r="F20" s="4" t="s">
        <v>153</v>
      </c>
    </row>
    <row r="21" spans="1:7">
      <c r="A21" s="4" t="s">
        <v>154</v>
      </c>
      <c r="F21" s="7" t="n">
        <v>2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60</v>
      </c>
      <c r="B1" s="2" t="s">
        <v>1</v>
      </c>
    </row>
    <row r="2" spans="1:4">
      <c r="B2" s="2" t="s">
        <v>2</v>
      </c>
      <c r="C2" s="2" t="s">
        <v>58</v>
      </c>
      <c r="D2" s="2" t="s">
        <v>30</v>
      </c>
    </row>
    <row r="3" spans="1:4">
      <c r="A3" s="3" t="s">
        <v>92</v>
      </c>
    </row>
    <row r="4" spans="1:4">
      <c r="A4" s="4" t="s">
        <v>44</v>
      </c>
      <c r="B4" s="7" t="n">
        <v>-2391509</v>
      </c>
      <c r="D4" s="7" t="n">
        <v>-2383436</v>
      </c>
    </row>
    <row r="5" spans="1:4">
      <c r="A5" s="4" t="s">
        <v>64</v>
      </c>
      <c r="B5" s="7" t="n">
        <v>-8073</v>
      </c>
      <c r="C5" s="7" t="n">
        <v>-180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9</v>
      </c>
      <c r="C3" s="7" t="n">
        <v>3257</v>
      </c>
    </row>
    <row r="4" spans="1:3">
      <c r="A4" s="4" t="s">
        <v>33</v>
      </c>
      <c r="B4" s="5" t="n">
        <v>509</v>
      </c>
      <c r="C4" s="5" t="n">
        <v>3257</v>
      </c>
    </row>
    <row r="5" spans="1:3">
      <c r="A5" s="3" t="s">
        <v>34</v>
      </c>
    </row>
    <row r="6" spans="1:3">
      <c r="A6" s="4" t="s">
        <v>35</v>
      </c>
      <c r="B6" s="5" t="n">
        <v>49254</v>
      </c>
      <c r="C6" s="5" t="n">
        <v>45179</v>
      </c>
    </row>
    <row r="7" spans="1:3">
      <c r="A7" s="4" t="s">
        <v>36</v>
      </c>
      <c r="B7" s="5" t="n">
        <v>267000</v>
      </c>
      <c r="C7" s="5" t="n">
        <v>267000</v>
      </c>
    </row>
    <row r="8" spans="1:3">
      <c r="A8" s="4" t="s">
        <v>37</v>
      </c>
      <c r="B8" s="5" t="n">
        <v>316254</v>
      </c>
      <c r="C8" s="5" t="n">
        <v>312179</v>
      </c>
    </row>
    <row r="9" spans="1:3">
      <c r="A9" s="4" t="s">
        <v>38</v>
      </c>
      <c r="B9" s="4" t="s">
        <v>39</v>
      </c>
      <c r="C9" s="4" t="s">
        <v>39</v>
      </c>
    </row>
    <row r="10" spans="1:3">
      <c r="A10" s="3" t="s">
        <v>40</v>
      </c>
    </row>
    <row r="11" spans="1:3">
      <c r="A11" s="4" t="s">
        <v>41</v>
      </c>
      <c r="B11" s="4" t="s">
        <v>39</v>
      </c>
      <c r="C11" s="4" t="s">
        <v>39</v>
      </c>
    </row>
    <row r="12" spans="1:3">
      <c r="A12" s="4" t="s">
        <v>42</v>
      </c>
      <c r="B12" s="5" t="n">
        <v>13758</v>
      </c>
      <c r="C12" s="5" t="n">
        <v>13758</v>
      </c>
    </row>
    <row r="13" spans="1:3">
      <c r="A13" s="4" t="s">
        <v>43</v>
      </c>
      <c r="B13" s="5" t="n">
        <v>2062006</v>
      </c>
      <c r="C13" s="5" t="n">
        <v>2060756</v>
      </c>
    </row>
    <row r="14" spans="1:3">
      <c r="A14" s="4" t="s">
        <v>44</v>
      </c>
      <c r="B14" s="5" t="n">
        <v>-2391509</v>
      </c>
      <c r="C14" s="5" t="n">
        <v>-2383436</v>
      </c>
    </row>
    <row r="15" spans="1:3">
      <c r="A15" s="4" t="s">
        <v>45</v>
      </c>
      <c r="B15" s="5" t="n">
        <v>-315745</v>
      </c>
      <c r="C15" s="5" t="n">
        <v>-308922</v>
      </c>
    </row>
    <row r="16" spans="1:3">
      <c r="A16" s="4" t="s">
        <v>46</v>
      </c>
      <c r="B16" s="7" t="n">
        <v>509</v>
      </c>
      <c r="C16" s="7" t="n">
        <v>3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30</v>
      </c>
    </row>
    <row r="2" spans="1:3">
      <c r="A2" s="3" t="s">
        <v>48</v>
      </c>
    </row>
    <row r="3" spans="1:3">
      <c r="A3" s="4" t="s">
        <v>49</v>
      </c>
      <c r="B3" s="8" t="n">
        <v>0.001</v>
      </c>
      <c r="C3" s="8" t="n">
        <v>0.001</v>
      </c>
    </row>
    <row r="4" spans="1:3">
      <c r="A4" s="4" t="s">
        <v>50</v>
      </c>
      <c r="B4" s="5" t="n">
        <v>1000000</v>
      </c>
      <c r="C4" s="5" t="n">
        <v>1000000</v>
      </c>
    </row>
    <row r="5" spans="1:3">
      <c r="A5" s="4" t="s">
        <v>51</v>
      </c>
      <c r="B5" s="4" t="s">
        <v>39</v>
      </c>
      <c r="C5" s="4" t="s">
        <v>39</v>
      </c>
    </row>
    <row r="6" spans="1:3">
      <c r="A6" s="4" t="s">
        <v>52</v>
      </c>
      <c r="B6" s="4" t="s">
        <v>39</v>
      </c>
      <c r="C6" s="4" t="s">
        <v>39</v>
      </c>
    </row>
    <row r="7" spans="1:3">
      <c r="A7" s="4" t="s">
        <v>53</v>
      </c>
      <c r="B7" s="8" t="n">
        <v>0.001</v>
      </c>
      <c r="C7" s="8" t="n">
        <v>0.001</v>
      </c>
    </row>
    <row r="8" spans="1:3">
      <c r="A8" s="4" t="s">
        <v>54</v>
      </c>
      <c r="B8" s="5" t="n">
        <v>100000000</v>
      </c>
      <c r="C8" s="5" t="n">
        <v>100000000</v>
      </c>
    </row>
    <row r="9" spans="1:3">
      <c r="A9" s="4" t="s">
        <v>55</v>
      </c>
      <c r="B9" s="5" t="n">
        <v>13757550</v>
      </c>
      <c r="C9" s="5" t="n">
        <v>13757550</v>
      </c>
    </row>
    <row r="10" spans="1:3">
      <c r="A10" s="4" t="s">
        <v>56</v>
      </c>
      <c r="B10" s="5" t="n">
        <v>13757550</v>
      </c>
      <c r="C10" s="5" t="n">
        <v>13757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4747</v>
      </c>
      <c r="C4" s="7" t="n">
        <v>14687</v>
      </c>
    </row>
    <row r="5" spans="1:3">
      <c r="A5" s="4" t="s">
        <v>61</v>
      </c>
      <c r="B5" s="5" t="n">
        <v>3326</v>
      </c>
      <c r="C5" s="5" t="n">
        <v>3328</v>
      </c>
    </row>
    <row r="6" spans="1:3">
      <c r="A6" s="4" t="s">
        <v>62</v>
      </c>
      <c r="B6" s="5" t="n">
        <v>8073</v>
      </c>
      <c r="C6" s="5" t="n">
        <v>18015</v>
      </c>
    </row>
    <row r="7" spans="1:3">
      <c r="A7" s="4" t="s">
        <v>63</v>
      </c>
      <c r="B7" s="5" t="n">
        <v>-8073</v>
      </c>
      <c r="C7" s="5" t="n">
        <v>-18015</v>
      </c>
    </row>
    <row r="8" spans="1:3">
      <c r="A8" s="4" t="s">
        <v>64</v>
      </c>
      <c r="B8" s="7" t="n">
        <v>-8073</v>
      </c>
      <c r="C8" s="7" t="n">
        <v>-18015</v>
      </c>
    </row>
    <row r="9" spans="1:3">
      <c r="A9" s="4" t="s">
        <v>65</v>
      </c>
      <c r="B9" s="7" t="n">
        <v>0</v>
      </c>
      <c r="C9" s="7" t="n">
        <v>0</v>
      </c>
    </row>
    <row r="10" spans="1:3">
      <c r="A10" s="4" t="s">
        <v>66</v>
      </c>
      <c r="B10" s="5" t="n">
        <v>13757550</v>
      </c>
      <c r="C10" s="5" t="n">
        <v>137575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67</v>
      </c>
      <c r="B1" s="2" t="s">
        <v>68</v>
      </c>
      <c r="C1" s="2" t="s">
        <v>69</v>
      </c>
      <c r="D1" s="2" t="s">
        <v>70</v>
      </c>
      <c r="E1" s="2" t="s">
        <v>71</v>
      </c>
    </row>
    <row r="2" spans="1:5">
      <c r="A2" s="4" t="s">
        <v>72</v>
      </c>
      <c r="B2" s="7" t="n">
        <v>13758</v>
      </c>
      <c r="C2" s="7" t="n">
        <v>2060756</v>
      </c>
      <c r="D2" s="7" t="n">
        <v>-2383436</v>
      </c>
      <c r="E2" s="7" t="n">
        <v>-308922</v>
      </c>
    </row>
    <row r="3" spans="1:5">
      <c r="A3" s="4" t="s">
        <v>73</v>
      </c>
      <c r="B3" s="5" t="n">
        <v>13757550</v>
      </c>
    </row>
    <row r="4" spans="1:5">
      <c r="A4" s="3" t="s">
        <v>74</v>
      </c>
    </row>
    <row r="5" spans="1:5">
      <c r="A5" s="4" t="s">
        <v>75</v>
      </c>
      <c r="C5" s="5" t="n">
        <v>1250</v>
      </c>
      <c r="E5" s="5" t="n">
        <v>1250</v>
      </c>
    </row>
    <row r="6" spans="1:5">
      <c r="A6" s="4" t="s">
        <v>64</v>
      </c>
      <c r="D6" s="5" t="n">
        <v>-8073</v>
      </c>
      <c r="E6" s="5" t="n">
        <v>-8073</v>
      </c>
    </row>
    <row r="7" spans="1:5">
      <c r="A7" s="4" t="s">
        <v>76</v>
      </c>
      <c r="B7" s="7" t="n">
        <v>13758</v>
      </c>
      <c r="C7" s="7" t="n">
        <v>2062006</v>
      </c>
      <c r="D7" s="7" t="n">
        <v>-2391509</v>
      </c>
      <c r="E7" s="7" t="n">
        <v>-315745</v>
      </c>
    </row>
    <row r="8" spans="1:5">
      <c r="A8" s="4" t="s">
        <v>77</v>
      </c>
      <c r="B8" s="5" t="n">
        <v>13757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8</v>
      </c>
      <c r="B1" s="2" t="s">
        <v>1</v>
      </c>
    </row>
    <row r="2" spans="1:3">
      <c r="B2" s="2" t="s">
        <v>2</v>
      </c>
      <c r="C2" s="2" t="s">
        <v>58</v>
      </c>
    </row>
    <row r="3" spans="1:3">
      <c r="A3" s="3" t="s">
        <v>79</v>
      </c>
    </row>
    <row r="4" spans="1:3">
      <c r="A4" s="4" t="s">
        <v>64</v>
      </c>
      <c r="B4" s="7" t="n">
        <v>-8073</v>
      </c>
      <c r="C4" s="7" t="n">
        <v>-18015</v>
      </c>
    </row>
    <row r="5" spans="1:3">
      <c r="A5" s="4" t="s">
        <v>75</v>
      </c>
      <c r="B5" s="5" t="n">
        <v>1250</v>
      </c>
      <c r="C5" s="5" t="n">
        <v>1250</v>
      </c>
    </row>
    <row r="6" spans="1:3">
      <c r="A6" s="3" t="s">
        <v>80</v>
      </c>
    </row>
    <row r="7" spans="1:3">
      <c r="A7" s="4" t="s">
        <v>81</v>
      </c>
      <c r="B7" s="5" t="n">
        <v>4075</v>
      </c>
      <c r="C7" s="5" t="n">
        <v>16682</v>
      </c>
    </row>
    <row r="8" spans="1:3">
      <c r="A8" s="4" t="s">
        <v>82</v>
      </c>
      <c r="B8" s="5" t="n">
        <v>-2748</v>
      </c>
      <c r="C8" s="5" t="n">
        <v>-83</v>
      </c>
    </row>
    <row r="9" spans="1:3">
      <c r="A9" s="3" t="s">
        <v>83</v>
      </c>
    </row>
    <row r="10" spans="1:3">
      <c r="A10" s="4" t="s">
        <v>84</v>
      </c>
      <c r="B10" s="4" t="s">
        <v>39</v>
      </c>
      <c r="C10" s="4" t="s">
        <v>39</v>
      </c>
    </row>
    <row r="11" spans="1:3">
      <c r="A11" s="4" t="s">
        <v>85</v>
      </c>
      <c r="B11" s="5" t="n">
        <v>-2748</v>
      </c>
      <c r="C11" s="5" t="n">
        <v>-83</v>
      </c>
    </row>
    <row r="12" spans="1:3">
      <c r="A12" s="4" t="s">
        <v>86</v>
      </c>
      <c r="B12" s="5" t="n">
        <v>3257</v>
      </c>
      <c r="C12" s="5" t="n">
        <v>40300</v>
      </c>
    </row>
    <row r="13" spans="1:3">
      <c r="A13" s="4" t="s">
        <v>87</v>
      </c>
      <c r="B13" s="7" t="n">
        <v>509</v>
      </c>
      <c r="C13" s="7" t="n">
        <v>40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53:36Z</dcterms:created>
  <dcterms:modified xmlns:dcterms="http://purl.org/dc/terms/" xmlns:xsi="http://www.w3.org/2001/XMLSchema-instance" xsi:type="dcterms:W3CDTF">2018-08-14T09:53:36Z</dcterms:modified>
</cp:coreProperties>
</file>